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OWN &amp; BROWN, INC.</t>
        </is>
      </c>
    </row>
    <row r="8">
      <c r="A8" s="4" t="inlineStr">
        <is>
          <t>Entity Central Index Key</t>
        </is>
      </c>
      <c r="B8" s="4" t="inlineStr">
        <is>
          <t>00000792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In accordance with the SEC’s disclosure requirements regarding pay versus performance (“PVP”), this section presents the SEC-defined “Compensation Actually Paid” (“CAP”). Also required by SEC’s used Our compensation decisions are made independently of disclosure requirements. CAP is a supplemental measure to be viewed alongside performance measures described under “Compensation Discussion and Analysis,” not in replacement. Pay Versus Performance Table In accordance with the SEC’s new PVP rules, the following table sets forth information concerning the compensation of our Named Executive Officers for each of the fiscal years ended December 31, 2022, 2021 and 2020, and our financial performance for each such fiscal year:
Year Summary Compensation (1) Average Average (2) Value of Initial Fixed $100 Net (in millions) Organic (4)
Total Peer Group Return (3)
2022 6,741,633 (5,295,763 ) 4,728,133 2,800,269 $ 147.41 $ 149.06 $ 671.8 8.1 %
2021 9,201,035 32,778,563 3,508,148 6,939,244 $ 180.65 $ 145.28 $ 587.1 10.4 %
2020 7,254,300 15,105,043 2,573,911 4,184,212 $ 121.00 $ 106.20 $ 480.5 3.8 %
(1) The Compensation Actually Paid to J. Powell Brown, President and Chief Executive Officer of the Company, for each of the fiscal years ended December 31, 2022, 2021 and 2020, is calculated, as follows:
Year Reported summary Reported value Equity Reported change Pension benefit ($) (e) Compensation ($) ( a - b + c - d + e )
2022 6,741,633 2,953,648 (9,083,748 ) — — (5,295,763 )
2021 9,201,035 2,940,017 26,517,545 — — 32,778,563
2020 7,254,300 2,948,008 10,798,751 — — 15,105,043
* The equity award adjustments shown in this column are calculated as follows:
Year Year end fair Year over year Fair value as of Year over year Fair value at Value of Total equity
2022 2,506,468 (10,904,630 ) — (685,586 ) — — (9,083,748 )
2021 7,989,712 18,728,632 — (200,798 ) — — 26,517,545
2020 4,031,415 6,639,119 — 128,217 — — 10,798,751
(2) The average Compensation Actually Paid to our Named Executive Officers, other than J. Powell Brown, President and Chief Executive Officer of the Company, for each of the fiscal years ended December 31, 2022, 2021 and 2020, is calculated, as follows.
Year Average non-CEO NEOs Average Average Average Average Average ($) (a - b + c - d + e)
2022 4,728,133 2,541,365 613,501 — — 2,800,269
2021 3,508,148 575,709 4,006,805 — — 6,939,244
2020 2,573,911 540,422 2,150,723 — — 4,184,212
* The equity award adjustments shown in this column are calculated as follows:
Year Average year end Average year over Average fair Average year Average Average Average
2022 2,080,633 (1,255,815 ) — (211,317 ) — — 613,501
2021 1,564,556 2,529,319 — (87,070 ) — — 4,006,805
2020 739,039 1,304,049 — 107,635 — — 2,150,723
(3) Peer average among Arthur J. Gallagher &amp; Co, Aon plc, Marsh &amp; McLennan Companies, and Willis Towers Watson Public Limited Company.
(4) See Annex A </t>
        </is>
      </c>
      <c r="C4" s="4" t="inlineStr">
        <is>
          <t xml:space="preserve"> </t>
        </is>
      </c>
      <c r="D4" s="4" t="inlineStr">
        <is>
          <t xml:space="preserve"> </t>
        </is>
      </c>
    </row>
    <row r="5">
      <c r="A5" s="4" t="inlineStr">
        <is>
          <t>Company Selected Measure Name</t>
        </is>
      </c>
      <c r="B5" s="4" t="inlineStr">
        <is>
          <t>OrganicRevenuegrowthrate</t>
        </is>
      </c>
      <c r="C5" s="4" t="inlineStr">
        <is>
          <t xml:space="preserve"> </t>
        </is>
      </c>
      <c r="D5" s="4" t="inlineStr">
        <is>
          <t xml:space="preserve"> </t>
        </is>
      </c>
    </row>
    <row r="6">
      <c r="A6" s="4" t="inlineStr">
        <is>
          <t>Named Executive Officers, Footnote [Text Block]</t>
        </is>
      </c>
      <c r="B6" s="4" t="inlineStr">
        <is>
          <t>The average Compensation Actually Paid to our Named Executive Officers, other than J. Powell Brown, President and Chief Executive Officer of the Company, for each of the fiscal years ended December 31, 2022, 2021 and 2020, is calculated, as follows.</t>
        </is>
      </c>
      <c r="C6" s="4" t="inlineStr">
        <is>
          <t xml:space="preserve"> </t>
        </is>
      </c>
      <c r="D6" s="4" t="inlineStr">
        <is>
          <t xml:space="preserve"> </t>
        </is>
      </c>
    </row>
    <row r="7">
      <c r="A7" s="4" t="inlineStr">
        <is>
          <t>Peer Group Issuers, Footnote [Text Block]</t>
        </is>
      </c>
      <c r="B7" s="4" t="inlineStr">
        <is>
          <t>Peer average among Arthur J. Gallagher &amp;amp; Co, Aon plc, Marsh &amp;amp; McLennan Companies, and Willis Towers Watson Public Limited Company.</t>
        </is>
      </c>
      <c r="C7" s="4" t="inlineStr">
        <is>
          <t xml:space="preserve"> </t>
        </is>
      </c>
      <c r="D7" s="4" t="inlineStr">
        <is>
          <t xml:space="preserve"> </t>
        </is>
      </c>
    </row>
    <row r="8">
      <c r="A8" s="4" t="inlineStr">
        <is>
          <t>PEO Total Compensation Amount</t>
        </is>
      </c>
      <c r="B8" s="5" t="n">
        <v>6741633</v>
      </c>
      <c r="C8" s="5" t="n">
        <v>9201035</v>
      </c>
      <c r="D8" s="5" t="n">
        <v>7254300</v>
      </c>
    </row>
    <row r="9">
      <c r="A9" s="4" t="inlineStr">
        <is>
          <t>PEO Actually Paid Compensation Amount</t>
        </is>
      </c>
      <c r="B9" s="5" t="n">
        <v>5295763</v>
      </c>
      <c r="C9" s="6" t="n">
        <v>32778563</v>
      </c>
      <c r="D9" s="6" t="n">
        <v>15105043</v>
      </c>
    </row>
    <row r="10">
      <c r="A10" s="4" t="inlineStr">
        <is>
          <t>Adjustment To PEO Compensation, Footnote [Text Block]</t>
        </is>
      </c>
      <c r="B10" s="4" t="inlineStr">
        <is>
          <t xml:space="preserve">Year Reported summary Reported value Equity Reported change Pension benefit ($) (e) Compensation ($) ( a - b + c - d + e )
2022 6,741,633 2,953,648 (9,083,748 ) — — (5,295,763 )
2021 9,201,035 2,940,017 26,517,545 — — 32,778,563
2020 7,254,300 2,948,008 10,798,751 — — 15,105,043
* The equity award adjustments shown in this column are calculated as follows:
Year Year end fair Year over year Fair value as of Year over year Fair value at Value of Total equity
2022 2,506,468 (10,904,630 ) — (685,586 ) — — (9,083,748 )
2021 7,989,712 18,728,632 — (200,798 ) — — 26,517,545
2020 4,031,415 6,639,119 — 128,217 — — 10,798,751 </t>
        </is>
      </c>
      <c r="C10" s="4" t="inlineStr">
        <is>
          <t xml:space="preserve"> </t>
        </is>
      </c>
      <c r="D10" s="4" t="inlineStr">
        <is>
          <t xml:space="preserve"> </t>
        </is>
      </c>
    </row>
    <row r="11">
      <c r="A11" s="4" t="inlineStr">
        <is>
          <t>Non-PEO NEO Average Total Compensation Amount</t>
        </is>
      </c>
      <c r="B11" s="5" t="n">
        <v>4728133</v>
      </c>
      <c r="C11" s="6" t="n">
        <v>3508148</v>
      </c>
      <c r="D11" s="6" t="n">
        <v>2573911</v>
      </c>
    </row>
    <row r="12">
      <c r="A12" s="4" t="inlineStr">
        <is>
          <t>Non-PEO NEO Average Compensation Actually Paid Amount</t>
        </is>
      </c>
      <c r="B12" s="5" t="n">
        <v>2800269</v>
      </c>
      <c r="C12" s="6" t="n">
        <v>6939244</v>
      </c>
      <c r="D12" s="6" t="n">
        <v>4184212</v>
      </c>
    </row>
    <row r="13">
      <c r="A13" s="4" t="inlineStr">
        <is>
          <t>Adjustment to Non-PEO NEO Compensation Footnote [Text Block]</t>
        </is>
      </c>
      <c r="B13" s="4" t="inlineStr">
        <is>
          <t xml:space="preserve">Year Average non-CEO NEOs Average Average Average Average Average ($) (a - b + c - d + e)
2022 4,728,133 2,541,365 613,501 — — 2,800,269
2021 3,508,148 575,709 4,006,805 — — 6,939,244
2020 2,573,911 540,422 2,150,723 — — 4,184,212
* The equity award adjustments shown in this column are calculated as follows:
Year Average year end Average year over Average fair Average year Average Average Average
2022 2,080,633 (1,255,815 ) — (211,317 ) — — 613,501
2021 1,564,556 2,529,319 — (87,070 ) — — 4,006,805
2020 739,039 1,304,049 — 107,635 — — 2,150,723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Tabular List [Table Text Block]</t>
        </is>
      </c>
      <c r="B16" s="4" t="inlineStr">
        <is>
          <t xml:space="preserve">In accordance with the SEC’s new PVP rules, the following tabular list sets forth the financial performance measures the Company has determined are the most important financial performance measures used to link compensation actually paid to Company performance during the last fiscal year:
Financial Performance Measure
Organic Revenue (1)
Adjusted EBITDAC Margin (1)
Adjusted EPS (1)
Total Shareholder Return (2)
(1) For additional information related to how we link our executive compensation programs to Adjusted EBITDAC Margin, Organic Revenue growth and Adjusted EPS, see “Compensation Discussion and Analysis.”
(2) While Total Shareholder Return is not used as one of the metrics tied to the payouts under our incentive plans, the actual value realized under our equity incentive awards is based upon the Company’s Total Shareholder Return (i.e., stock price and dividends paid) over the applicable performance and vesting periods. </t>
        </is>
      </c>
      <c r="C16" s="4" t="inlineStr">
        <is>
          <t xml:space="preserve"> </t>
        </is>
      </c>
      <c r="D16" s="4" t="inlineStr">
        <is>
          <t xml:space="preserve"> </t>
        </is>
      </c>
    </row>
    <row r="17">
      <c r="A17" s="4" t="inlineStr">
        <is>
          <t>Total Shareholder Return Amount</t>
        </is>
      </c>
      <c r="B17" s="7" t="n">
        <v>147.41</v>
      </c>
      <c r="C17" s="8" t="n">
        <v>180.65</v>
      </c>
      <c r="D17" s="6" t="n">
        <v>121</v>
      </c>
    </row>
    <row r="18">
      <c r="A18" s="4" t="inlineStr">
        <is>
          <t>Peer Group Total Shareholder Return Amount</t>
        </is>
      </c>
      <c r="B18" s="8" t="n">
        <v>149.06</v>
      </c>
      <c r="C18" s="8" t="n">
        <v>145.28</v>
      </c>
      <c r="D18" s="9" t="n">
        <v>106.2</v>
      </c>
    </row>
    <row r="19">
      <c r="A19" s="4" t="inlineStr">
        <is>
          <t>Net Income (Loss)</t>
        </is>
      </c>
      <c r="B19" s="5" t="n">
        <v>671800000</v>
      </c>
      <c r="C19" s="5" t="n">
        <v>587100000</v>
      </c>
      <c r="D19" s="5" t="n">
        <v>480500000</v>
      </c>
    </row>
    <row r="20">
      <c r="A20" s="4" t="inlineStr">
        <is>
          <t>Company Selected Measure Amount</t>
        </is>
      </c>
      <c r="B20" s="9" t="n">
        <v>8.1</v>
      </c>
      <c r="C20" s="9" t="n">
        <v>10.4</v>
      </c>
      <c r="D20" s="9" t="n">
        <v>3.8</v>
      </c>
    </row>
    <row r="21">
      <c r="A21" s="4" t="inlineStr">
        <is>
          <t>PEO Name</t>
        </is>
      </c>
      <c r="B21" s="4" t="inlineStr">
        <is>
          <t>J. Powell Brown</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Organic Revenue growth rate</t>
        </is>
      </c>
      <c r="C24" s="4" t="inlineStr">
        <is>
          <t xml:space="preserve"> </t>
        </is>
      </c>
      <c r="D24" s="4" t="inlineStr">
        <is>
          <t xml:space="preserve"> </t>
        </is>
      </c>
    </row>
    <row r="25">
      <c r="A25" s="4" t="inlineStr">
        <is>
          <t>Non-GAAP Measure Description [Text Block]</t>
        </is>
      </c>
      <c r="B25" s="4" t="inlineStr">
        <is>
          <t xml:space="preserve">See Annex A </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C Margin</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EP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Total Shareholder Return</t>
        </is>
      </c>
      <c r="C34" s="4" t="inlineStr">
        <is>
          <t xml:space="preserve"> </t>
        </is>
      </c>
      <c r="D34" s="4" t="inlineStr">
        <is>
          <t xml:space="preserve"> </t>
        </is>
      </c>
    </row>
    <row r="35">
      <c r="A35" s="4" t="inlineStr">
        <is>
          <t>PEO [Member] | Equity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2953648</v>
      </c>
      <c r="C37" s="5" t="n">
        <v>2940017</v>
      </c>
      <c r="D37" s="5" t="n">
        <v>2948008</v>
      </c>
    </row>
    <row r="38">
      <c r="A38" s="4" t="inlineStr">
        <is>
          <t>PEO [Member] | Equity award adjustmen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9083748</v>
      </c>
      <c r="C40" s="6" t="n">
        <v>26517545</v>
      </c>
      <c r="D40" s="6" t="n">
        <v>10798751</v>
      </c>
    </row>
    <row r="41">
      <c r="A41" s="4" t="inlineStr">
        <is>
          <t>Fair Value of Equity Awards Granted</t>
        </is>
      </c>
      <c r="B41" s="6" t="n">
        <v>2506468</v>
      </c>
      <c r="C41" s="6" t="n">
        <v>7989712</v>
      </c>
      <c r="D41" s="6" t="n">
        <v>4031415</v>
      </c>
    </row>
    <row r="42">
      <c r="A42" s="4" t="inlineStr">
        <is>
          <t>Change in Fair Value of Outstanding and Unvested Equity Awards</t>
        </is>
      </c>
      <c r="B42" s="6" t="n">
        <v>10904630</v>
      </c>
      <c r="C42" s="6" t="n">
        <v>18728632</v>
      </c>
      <c r="D42" s="6" t="n">
        <v>6639119</v>
      </c>
    </row>
    <row r="43">
      <c r="A43" s="4" t="inlineStr">
        <is>
          <t>Change in Fair Value of Equity Awards Granted in Prior Years that Vested</t>
        </is>
      </c>
      <c r="B43" s="6" t="n">
        <v>685586</v>
      </c>
      <c r="C43" s="6" t="n">
        <v>200798</v>
      </c>
      <c r="D43" s="6" t="n">
        <v>128217</v>
      </c>
    </row>
    <row r="44">
      <c r="A44" s="4" t="inlineStr">
        <is>
          <t>Non-PEO NEO [Member] | Equity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541365</v>
      </c>
      <c r="C46" s="6" t="n">
        <v>575709</v>
      </c>
      <c r="D46" s="6" t="n">
        <v>540422</v>
      </c>
    </row>
    <row r="47">
      <c r="A47" s="4" t="inlineStr">
        <is>
          <t>Non-PEO NEO [Member] | Equity award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613501</v>
      </c>
      <c r="C49" s="6" t="n">
        <v>4006805</v>
      </c>
      <c r="D49" s="6" t="n">
        <v>2150723</v>
      </c>
    </row>
    <row r="50">
      <c r="A50" s="4" t="inlineStr">
        <is>
          <t>Fair Value of Equity Awards Granted</t>
        </is>
      </c>
      <c r="B50" s="6" t="n">
        <v>2080633</v>
      </c>
      <c r="C50" s="6" t="n">
        <v>1564556</v>
      </c>
      <c r="D50" s="6" t="n">
        <v>739039</v>
      </c>
    </row>
    <row r="51">
      <c r="A51" s="4" t="inlineStr">
        <is>
          <t>Change in Fair Value of Outstanding and Unvested Equity Awards</t>
        </is>
      </c>
      <c r="B51" s="6" t="n">
        <v>1255815</v>
      </c>
      <c r="C51" s="6" t="n">
        <v>2529319</v>
      </c>
      <c r="D51" s="6" t="n">
        <v>1304049</v>
      </c>
    </row>
    <row r="52">
      <c r="A52" s="4" t="inlineStr">
        <is>
          <t>Change in Fair Value of Equity Awards Granted in Prior Years that Vested</t>
        </is>
      </c>
      <c r="B52" s="5" t="n">
        <v>211317</v>
      </c>
      <c r="C52" s="5" t="n">
        <v>87070</v>
      </c>
      <c r="D52" s="5" t="n">
        <v>1076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05:07Z</dcterms:created>
  <dcterms:modified xmlns:dcterms="http://purl.org/dc/terms/" xmlns:xsi="http://www.w3.org/2001/XMLSchema-instance" xsi:type="dcterms:W3CDTF">2023-03-22T21:05:07Z</dcterms:modified>
</cp:coreProperties>
</file>